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 VII, INC.</t>
        </is>
      </c>
    </row>
    <row r="6">
      <c r="A6" s="4" t="inlineStr">
        <is>
          <t>Entity Central Index Key</t>
        </is>
      </c>
      <c r="B6" s="4" t="inlineStr">
        <is>
          <t>dei_EntityCentralIndexKey</t>
        </is>
      </c>
      <c r="C6" s="4" t="inlineStr">
        <is>
          <t>00002027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1,
		2021</t>
        </is>
      </c>
    </row>
    <row r="9">
      <c r="A9" s="4" t="inlineStr">
        <is>
          <t>Document Effective Date</t>
        </is>
      </c>
      <c r="B9" s="4" t="inlineStr">
        <is>
          <t>dei_DocumentEffectiveDate</t>
        </is>
      </c>
      <c r="C9" s="4" t="inlineStr">
        <is>
          <t>Sep. 21,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VII, INC.</t>
        </is>
      </c>
    </row>
    <row r="4">
      <c r="A4" s="4" t="inlineStr">
        <is>
          <t>Prospectus Date</t>
        </is>
      </c>
      <c r="B4" s="4" t="inlineStr">
        <is>
          <t>rr_ProspectusDate</t>
        </is>
      </c>
      <c r="C4" s="4" t="inlineStr">
        <is>
          <t>Aug. 27,
		2021</t>
        </is>
      </c>
    </row>
    <row r="5">
      <c r="A5" s="4" t="inlineStr">
        <is>
          <t>Supplement to Prospectus [Text Block]</t>
        </is>
      </c>
      <c r="B5" s="4" t="inlineStr">
        <is>
          <t>rr_SupplementToProspectusTextBlock</t>
        </is>
      </c>
      <c r="C5" s="4" t="inlineStr">
        <is>
          <t xml:space="preserve"> BLACKROCK FUNDS VII, INC. BlackRock Asian Dragon Fund (the “Fund”) Supplement dated September 21, 2021 to the Summary Prospectuses, the Prospectuses and the Statement of Additional Information of the Fund, each dated August 27, 2021 This Supplement replaces a substantially similar version of this Supplement previously filed on September 13, 2021. On July 27, 2021, the Board of Directors (the “Board”) of BlackRock Funds VII, Inc. (the “Corporation”) approved a change in the name of the Fund to “BlackRock Sustainable Emerging Markets Equity Fund” and certain changes to the Fund’s investment process and investment strategy. In addition to these approvals, the Fund will also make a change to its benchmark index and portfolio managers. These changes are expected to become effective on or about November 2, 2021. In connection with the repurposing of the Fund, beginning on or about October 25, 2021, the Fund may temporarily deviate from its principal investment strategies. Effective on or about November 2, 2021, BlackRock Advisors, LLC, the Fund’s investment adviser (“BlackRock”), has agreed contractually to cap net expenses of the Fund at certain levels for the Fund’s Investor A, Institutional, Class R and Class K Shares. To achieve these expense caps, BlackRock has agreed to waive and/or reimburse fees or expenses if the Fund’s annual fund operating expenses, excluding certain expenses described in the Prospectuses, exceed a certain limit for the Fund’s Investor A, Institutional, Class R and Class K Shares. In addition, effective on or about the close of business on October 28, 2021, all of the issued and outstanding shares of Investor C Shares of the Fund (the “Original Shares”) will be converted into Investor A Shares of the Fund (the “New Shares”) with the same relative aggregate net asset value as the Original Shares held immediately prior to the conversion. The New Shares currently have lower net expense ratios than the Original Shares. No sales load, fee or other charge will be imposed on the conversion of these shares. Please refer to the Fund’s Investor A, Institutional and Class R Shares Prospectus for more information on the New Shares. The conversion is not expected to be a taxable event for federal income tax purposes and should not result in recognition of gain or loss by converting shareholders. Effective on or about October 28, 2021, all references to Investor C Shares in the Fund’s Investor A, Institutional and Class R Shares Summary Prospectus and Prospectus and Statement of Additional Information are hereby deleted. Effective on or about November 2, 2021, the following changes are made to the Summary Prospectuses, the Prospectuses and the Statement of Additional Information of the Fund, as applicable: Change in the Fund’s Name BlackRock Asian Dragon Fund is renamed BlackRock Sustainable Emerging Markets Equity Fund. Change in the Fund’s Benchmark Index The Fund is replacing the MSCI AC Asia ex Japan Index as a performance benchmark against which the Fund measures its performance with the MSCI Emerging Markets Index. Addition of Contractual Expense Caps The section of the Investor A, Institutional and Class R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25,000
Shareholder Fees (fees paid directly from your investment) Investor A Institutional Class R
Maximum Sales Charge (Load) Imposed on Purchases (as a percentage of offering price) 5.25 % None None
Maximum Deferred Sales Charge (Load) (as a percentage of offering price or redemption proceeds, whichever is lower) None 1 None None
Annual Fund Operating Expenses Investor A Institutional Class R
Management Fee 2 0.60 % 0.60 % 0.60 %
Distribution and/or Service (12b‑1) Fees 0.25 % None 0.50 %
Other Expenses 0.38 % 0.39 % 0.49 %
Total Annual Fund Operating Expenses 1.23 % 0.99 % 1.59 %
Fee Waivers and/or Expense Reimbursements 2,3 (0.12 )% (0.13 )% (0.23 )%
Total Annual Fund Operating Expenses After Fee Waivers and/or Expense Reimbursements 2,3 1.11 % 0.86 % 1.36 %
1 A contingent deferred sales charge (“CDSC”) of 1.00% is assessed on certain redemptions of Investor A Shares made within 18 months after purchase where no initial sales charge was paid at time of purchase as part of an investment of $1,000,000 or more.
2 As described in the “Management of the Fund”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3 As described in the “Management of the Fund”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0.86% (for Institutional Shares), and 1.36% (for Class R Shares) through June 30, 2023.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2 $ 884 $ 1,154 $ 1,925
Institutional Shares $ 88 $ 302 $ 534 $ 1,201
Class R Shares $ 138 $ 479 $ 844 $ 1,87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The section of the Class K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expenses that you pay each year as a percentage of the value of your investment) Class K
Management Fee 1 0.60 %
Distribution and/or Service (12b‑1) Fees None
Other Expenses 0.41 %
Total Annual Fund Operating Expenses 1.01 %
Fee Waivers and/or Expense Reimbursements 1,2 (0.20 )%
Total Annual Fund Operating Expenses After Fee Waivers and/or Expense Reimbursements 1,2 0.81 %
1 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2 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1% of average daily net assets through June 30, 2023.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83 $ 302 $ 538 $ 1,21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Changes in the Fund’s Investment Strategy and Investment Process The section of the Summary Prospectuses and the Prospectuses entitled “Key Facts About BlackRock Asian Dragon Fund — Principal Investment Strategies of the Fund,” “Fund Overview — Key Facts About BlackRock Asian Dragon Fund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any borrowings for investment purposes in the equity securities of issuers located in countries with developing capital markets and derivatives that have similar economic characteristics.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Benchmark”). The Fund may also consider an issuer to be located in a country that has a developing capital market if at least 50% of the issuer’s assets, gross revenues or profits in any one of the last two years represents assets or activities located in such countries.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he Fund may invest up to 25% of its assets in equity securities of issuers domiciled in the People’s Republic of China (“China” or the “PRC” and, for the purpose of this prospectus, excluding Hong Kong, Macau and Taiwan) and listed in China that are accessible through the Shanghai-Hong Kong Stock Connect program or the Shenzhen‑Hong Kong Stock Connect program (collectively, “Stock Connect”). To determine the Fund’s investable universe, Fund management will first seek to screen out certain issuers based on ESG criteria determined by BlackRock. Such screening criteria includes, among other things: (i) issuers engaged in the production of controversial weapons; (ii) issuers engaged in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v) issuers that derive more than five percent of revenue from oil sands extraction;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and to identify opportunities where it considers particular countries may generate strong performance. BlackRock has a flexible allocation strategy with a focus on ESG principles which means that it does not have a persistent bias towards particular categories of investment, such as specific countries,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Summary Prospectuses and the Prospectuses entitled “Key Facts About BlackRock Asian Dragon Fund — Principal Risks of Investing in the Fund” or “Fund Overview — Key Facts About BlackRock Asian Dragon Fund — Principal Risks of Investing in the Fund,” as applicable, and the section of the Prospectuses entitled “Details About the Fund — Investment Risks — Principal Risks of Investing in the Funds” are revised as follows: The paragraphs entitled “Geographic Concentration Risk”, “Investment in a Particular Geographic Region or Country Risk – Asia-Pacific Countries”, “Investment Style Risk” and “Mid Cap Securities Risk” are deleted in its entirety. The section of the Summary Prospectuses and the Prospectuses entitled “Key Facts About BlackRock Asian Dragon Fund — Principal Risks of Investing in the Fund” or “Fund Overview — Key Facts About BlackRock Asian Dragon Fund — Principal Risks of Investing in the Fund,” as applicable, is amended to add the following:
• Depositary Receipt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Leverage Risk
• “New Issues” Risk
• Small and Mid‑Capitalization Company Risk </t>
        </is>
      </c>
    </row>
    <row r="6">
      <c r="A6" s="4" t="inlineStr">
        <is>
          <t>Investor A, C, Institutional and Class R | BLACKROCK ASIAN DRAGON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BLACKROCK FUNDS VII, INC. BlackRock Asian Dragon Fund (the “Fund”) Supplement dated September 21, 2021 to the Summary Prospectuses, the Prospectuses and the Statement of Additional Information of the Fund, each dated August 27, 2021 This Supplement replaces a substantially similar version of this Supplement previously filed on September 13, 2021. On July 27, 2021, the Board of Directors (the “Board”) of BlackRock Funds VII, Inc. (the “Corporation”) approved a change in the name of the Fund to “BlackRock Sustainable Emerging Markets Equity Fund” and certain changes to the Fund’s investment process and investment strategy. In addition to these approvals, the Fund will also make a change to its benchmark index and portfolio managers. These changes are expected to become effective on or about November 2, 2021. In connection with the repurposing of the Fund, beginning on or about October 25, 2021, the Fund may temporarily deviate from its principal investment strategies. Effective on or about November 2, 2021, BlackRock Advisors, LLC, the Fund’s investment adviser (“BlackRock”), has agreed contractually to cap net expenses of the Fund at certain levels for the Fund’s Investor A, Institutional, Class R and Class K Shares. To achieve these expense caps, BlackRock has agreed to waive and/or reimburse fees or expenses if the Fund’s annual fund operating expenses, excluding certain expenses described in the Prospectuses, exceed a certain limit for the Fund’s Investor A, Institutional, Class R and Class K Shares. In addition, effective on or about the close of business on October 28, 2021, all of the issued and outstanding shares of Investor C Shares of the Fund (the “Original Shares”) will be converted into Investor A Shares of the Fund (the “New Shares”) with the same relative aggregate net asset value as the Original Shares held immediately prior to the conversion. The New Shares currently have lower net expense ratios than the Original Shares. No sales load, fee or other charge will be imposed on the conversion of these shares. Please refer to the Fund’s Investor A, Institutional and Class R Shares Prospectus for more information on the New Shares. The conversion is not expected to be a taxable event for federal income tax purposes and should not result in recognition of gain or loss by converting shareholders. Effective on or about October 28, 2021, all references to Investor C Shares in the Fund’s Investor A, Institutional and Class R Shares Summary Prospectus and Prospectus and Statement of Additional Information are hereby deleted. Effective on or about November 2, 2021, the following changes are made to the Summary Prospectuses, the Prospectuses and the Statement of Additional Information of the Fund, as applicable: Change in the Fund’s Name BlackRock Asian Dragon Fund is renamed BlackRock Sustainable Emerging Markets Equity Fund. Change in the Fund’s Benchmark Index The Fund is replacing the MSCI AC Asia ex Japan Index as a performance benchmark against which the Fund measures its performance with the MSCI Emerging Markets Index. Addition of Contractual Expense Caps The section of the Investor A, Institutional and Class R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25,000
Shareholder Fees (fees paid directly from your investment) Investor A Institutional Class R
Maximum Sales Charge (Load) Imposed on Purchases (as a percentage of offering price) 5.25 % None None
Maximum Deferred Sales Charge (Load) (as a percentage of offering price or redemption proceeds, whichever is lower) None 1 None None
Annual Fund Operating Expenses Investor A Institutional Class R
Management Fee 2 0.60 % 0.60 % 0.60 %
Distribution and/or Service (12b‑1) Fees 0.25 % None 0.50 %
Other Expenses 0.38 % 0.39 % 0.49 %
Total Annual Fund Operating Expenses 1.23 % 0.99 % 1.59 %
Fee Waivers and/or Expense Reimbursements 2,3 (0.12 )% (0.13 )% (0.23 )%
Total Annual Fund Operating Expenses After Fee Waivers and/or Expense Reimbursements 2,3 1.11 % 0.86 % 1.36 %
1 A contingent deferred sales charge (“CDSC”) of 1.00% is assessed on certain redemptions of Investor A Shares made within 18 months after purchase where no initial sales charge was paid at time of purchase as part of an investment of $1,000,000 or more.
2 As described in the “Management of the Fund”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3 As described in the “Management of the Fund”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0.86% (for Institutional Shares), and 1.36% (for Class R Shares) through June 30, 2023.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2 $ 884 $ 1,154 $ 1,925
Institutional Shares $ 88 $ 302 $ 534 $ 1,201
Class R Shares $ 138 $ 479 $ 844 $ 1,87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Changes in the Fund’s Investment Strategy and Investment Process The section of the Summary Prospectuses and the Prospectuses entitled “Key Facts About BlackRock Asian Dragon Fund — Principal Investment Strategies of the Fund,” “Fund Overview — Key Facts About BlackRock Asian Dragon Fund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any borrowings for investment purposes in the equity securities of issuers located in countries with developing capital markets and derivatives that have similar economic characteristics.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Benchmark”). The Fund may also consider an issuer to be located in a country that has a developing capital market if at least 50% of the issuer’s assets, gross revenues or profits in any one of the last two years represents assets or activities located in such countries.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he Fund may invest up to 25% of its assets in equity securities of issuers domiciled in the People’s Republic of China (“China” or the “PRC” and, for the purpose of this prospectus, excluding Hong Kong, Macau and Taiwan) and listed in China that are accessible through the Shanghai-Hong Kong Stock Connect program or the Shenzhen‑Hong Kong Stock Connect program (collectively, “Stock Connect”). To determine the Fund’s investable universe, Fund management will first seek to screen out certain issuers based on ESG criteria determined by BlackRock. Such screening criteria includes, among other things: (i) issuers engaged in the production of controversial weapons; (ii) issuers engaged in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v) issuers that derive more than five percent of revenue from oil sands extraction;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and to identify opportunities where it considers particular countries may generate strong performance. BlackRock has a flexible allocation strategy with a focus on ESG principles which means that it does not have a persistent bias towards particular categories of investment, such as specific countries,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Summary Prospectuses and the Prospectuses entitled “Key Facts About BlackRock Asian Dragon Fund — Principal Risks of Investing in the Fund” or “Fund Overview — Key Facts About BlackRock Asian Dragon Fund — Principal Risks of Investing in the Fund,” as applicable, and the section of the Prospectuses entitled “Details About the Fund — Investment Risks — Principal Risks of Investing in the Funds” are revised as follows: The paragraphs entitled “Geographic Concentration Risk”, “Investment in a Particular Geographic Region or Country Risk – Asia-Pacific Countries”, “Investment Style Risk” and “Mid Cap Securities Risk” are deleted in its entirety. The section of the Summary Prospectuses and the Prospectuses entitled “Key Facts About BlackRock Asian Dragon Fund — Principal Risks of Investing in the Fund” or “Fund Overview — Key Facts About BlackRock Asian Dragon Fund — Principal Risks of Investing in the Fund,” as applicable, is amended to add the following:
• Depositary Receipt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Leverage Risk
• “New Issues” Risk
• Small and Mid‑Capitalization Company Risk </t>
        </is>
      </c>
    </row>
    <row r="9">
      <c r="A9" s="4" t="inlineStr">
        <is>
          <t>Class K | BLACKROCK ASIAN DRAGON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BLACKROCK FUNDS VII, INC. BlackRock Asian Dragon Fund (the “Fund”) Supplement dated September 21, 2021 to the Summary Prospectuses, the Prospectuses and the Statement of Additional Information of the Fund, each dated August 27, 2021 This Supplement replaces a substantially similar version of this Supplement previously filed on September 13, 2021. On July 27, 2021, the Board of Directors (the “Board”) of BlackRock Funds VII, Inc. (the “Corporation”) approved a change in the name of the Fund to “BlackRock Sustainable Emerging Markets Equity Fund” and certain changes to the Fund’s investment process and investment strategy. In addition to these approvals, the Fund will also make a change to its benchmark index and portfolio managers. These changes are expected to become effective on or about November 2, 2021. In connection with the repurposing of the Fund, beginning on or about October 25, 2021, the Fund may temporarily deviate from its principal investment strategies. Effective on or about November 2, 2021, BlackRock Advisors, LLC, the Fund’s investment adviser (“BlackRock”), has agreed contractually to cap net expenses of the Fund at certain levels for the Fund’s Investor A, Institutional, Class R and Class K Shares. To achieve these expense caps, BlackRock has agreed to waive and/or reimburse fees or expenses if the Fund’s annual fund operating expenses, excluding certain expenses described in the Prospectuses, exceed a certain limit for the Fund’s Investor A, Institutional, Class R and Class K Shares. In addition, effective on or about the close of business on October 28, 2021, all of the issued and outstanding shares of Investor C Shares of the Fund (the “Original Shares”) will be converted into Investor A Shares of the Fund (the “New Shares”) with the same relative aggregate net asset value as the Original Shares held immediately prior to the conversion. The New Shares currently have lower net expense ratios than the Original Shares. No sales load, fee or other charge will be imposed on the conversion of these shares. Please refer to the Fund’s Investor A, Institutional and Class R Shares Prospectus for more information on the New Shares. The conversion is not expected to be a taxable event for federal income tax purposes and should not result in recognition of gain or loss by converting shareholders. Effective on or about November 2, 2021, the following changes are made to the Summary Prospectuses, the Prospectuses and the Statement of Additional Information of the Fund, as applicable: Change in the Fund’s Name BlackRock Asian Dragon Fund is renamed BlackRock Sustainable Emerging Markets Equity Fund. Change in the Fund’s Benchmark Index The Fund is replacing the MSCI AC Asia ex Japan Index as a performance benchmark against which the Fund measures its performance with the MSCI Emerging Markets Index. Addition of Contractual Expense Caps The section of the Class K Shares Summary Prospectus and Prospectus entitled “Key Facts About BlackRock Asian Dragon Fund — Fees and Expenses of the Fund” or “Fund Overview — Key Facts About BlackRock Asian Dragon Fund — Fees and Expenses of the Fund,” as applicable, is deleted in its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expenses that you pay each year as a percentage of the value of your investment) Class K
Management Fee 1 0.60 %
Distribution and/or Service (12b‑1) Fees None
Other Expenses 0.41 %
Total Annual Fund Operating Expenses 1.01 %
Fee Waivers and/or Expense Reimbursements 1,2 (0.20 )%
Total Annual Fund Operating Expenses After Fee Waivers and/or Expense Reimbursements 1,2 0.81 %
1 As described in the “Management of the Fund”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2 As described in the “Management of the Fund” section of the Fund’s prospectus beginning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1% of average daily net assets through June 30, 2023.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83 $ 302 $ 538 $ 1,218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Changes in the Fund’s Investment Strategy and Investment Process The section of the Summary Prospectuses and the Prospectuses entitled “Key Facts About BlackRock Asian Dragon Fund — Principal Investment Strategies of the Fund,” “Fund Overview — Key Facts About BlackRock Asian Dragon Fund — Principal Investment Strategies of the Fund” or “Details About the Fund — How the Fund Invests — Principal Investment Strategies,” as applicable, is deleted in its entirety and replaced with the following: Under normal circumstances, the Fund seeks to invest at least 80% of its net assets plus any borrowings for investment purposes in the equity securities of issuers located in countries with developing capital markets and derivatives that have similar economic characteristics. A developing capital market is the market of any country that the World Bank, the International Finance Corporation, the United Nations or its authorities have determined to have a low or middle income economy. Countries with developing capital markets can be found in regions such as Asia, Latin America, Eastern Europe and Africa. For this purpose, developing capital markets include, but are not limited to, the markets of all countries that comprise the MSCI Emerging Markets Index (the “Benchmark”). The Fund may also consider an issuer to be located in a country that has a developing capital market if at least 50% of the issuer’s assets, gross revenues or profits in any one of the last two years represents assets or activities located in such countries.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he Fund may invest up to 25% of its assets in equity securities of issuers domiciled in the People’s Republic of China (“China” or the “PRC” and, for the purpose of this prospectus, excluding Hong Kong, Macau and Taiwan) and listed in China that are accessible through the Shanghai-Hong Kong Stock Connect program or the Shenzhen‑Hong Kong Stock Connect program (collectively, “Stock Connect”). To determine the Fund’s investable universe, Fund management will first seek to screen out certain issuers based on ESG criteria determined by BlackRock. Such screening criteria includes, among other things: (i) issuers engaged in the production of controversial weapons; (ii) issuers engaged in the production of civilian firearms; (iii) issuers engaged in the production of tobacco-related products; (iv) issuers that derive certain revenue from thermal coal generation or more than five percent of revenue from thermal coal mining, unless the Fund is investing in green bonds of such issuers; (v) issuers that derive more than five percent of revenue from oil sands extraction;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This screening criteria is subject to change over time at BlackRock’s discretion.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and to identify opportunities where it considers particular countries may generate strong performance. BlackRock has a flexible allocation strategy with a focus on ESG principles which means that it does not have a persistent bias towards particular categories of investment, such as specific countries,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section of the Summary Prospectuses and the Prospectuses entitled “Key Facts About BlackRock Asian Dragon Fund — Principal Risks of Investing in the Fund” or “Fund Overview — Key Facts About BlackRock Asian Dragon Fund — Principal Risks of Investing in the Fund,” as applicable, and the section of the Prospectuses entitled “Details About the Fund — Investment Risks — Principal Risks of Investing in the Funds” are revised as follows: The paragraphs entitled “Geographic Concentration Risk”, “Investment in a Particular Geographic Region or Country Risk – Asia-Pacific Countries”, “Investment Style Risk” and “Mid Cap Securities Risk” are deleted in its entirety. The section of the Summary Prospectuses and the Prospectuses entitled “Key Facts About BlackRock Asian Dragon Fund — Principal Risks of Investing in the Fund” or “Fund Overview — Key Facts About BlackRock Asian Dragon Fund — Principal Risks of Investing in the Fund,” as applicable, is amended to add the following:
• Depositary Receipt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Leverage Risk
• “New Issues” Risk
• Small and Mid‑Capitalization Company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VII, INC.</t>
        </is>
      </c>
    </row>
    <row r="4">
      <c r="A4" s="4" t="inlineStr">
        <is>
          <t>Prospectus Date</t>
        </is>
      </c>
      <c r="B4" s="4" t="inlineStr">
        <is>
          <t>rr_ProspectusDate</t>
        </is>
      </c>
      <c r="C4" s="4" t="inlineStr">
        <is>
          <t>Aug. 27,
		2021</t>
        </is>
      </c>
    </row>
    <row r="5">
      <c r="A5" s="4" t="inlineStr">
        <is>
          <t>Document Creation Date</t>
        </is>
      </c>
      <c r="B5" s="4" t="inlineStr">
        <is>
          <t>dei_DocumentCreationDate</t>
        </is>
      </c>
      <c r="C5" s="4" t="inlineStr">
        <is>
          <t>Sep. 2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20:30:53Z</dcterms:created>
  <dcterms:modified xmlns:dcterms="http://purl.org/dc/terms/" xmlns:xsi="http://www.w3.org/2001/XMLSchema-instance" xsi:type="dcterms:W3CDTF">2021-09-21T20:30:53Z</dcterms:modified>
</cp:coreProperties>
</file>